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ventories (Tables)" sheetId="16" state="visible" r:id="rId16"/>
    <sheet xmlns:r="http://schemas.openxmlformats.org/officeDocument/2006/relationships" name="Debt (Tables)" sheetId="17" state="visible" r:id="rId17"/>
    <sheet xmlns:r="http://schemas.openxmlformats.org/officeDocument/2006/relationships" name="Segment Information (Tables)" sheetId="18" state="visible" r:id="rId18"/>
    <sheet xmlns:r="http://schemas.openxmlformats.org/officeDocument/2006/relationships" name="Summary of Significant Accoun19" sheetId="19" state="visible" r:id="rId19"/>
    <sheet xmlns:r="http://schemas.openxmlformats.org/officeDocument/2006/relationships" name="Inventories (Details)" sheetId="20" state="visible" r:id="rId20"/>
    <sheet xmlns:r="http://schemas.openxmlformats.org/officeDocument/2006/relationships" name="Debt (Details)" sheetId="21" state="visible" r:id="rId21"/>
    <sheet xmlns:r="http://schemas.openxmlformats.org/officeDocument/2006/relationships" name="Related Party Transactions (Det" sheetId="22" state="visible" r:id="rId22"/>
    <sheet xmlns:r="http://schemas.openxmlformats.org/officeDocument/2006/relationships" name="Stockholders' Equity (Details N" sheetId="23" state="visible" r:id="rId23"/>
    <sheet xmlns:r="http://schemas.openxmlformats.org/officeDocument/2006/relationships" name="Segment Information (Details)" sheetId="24" state="visible" r:id="rId24"/>
    <sheet xmlns:r="http://schemas.openxmlformats.org/officeDocument/2006/relationships" name="Segment Information (Details 1)" sheetId="25" state="visible" r:id="rId25"/>
  </sheets>
  <definedNames/>
  <calcPr calcId="124519" fullCalcOnLoad="1"/>
</workbook>
</file>

<file path=xl/sharedStrings.xml><?xml version="1.0" encoding="utf-8"?>
<sst xmlns="http://schemas.openxmlformats.org/spreadsheetml/2006/main" uniqueCount="237">
  <si>
    <t>Document And Entity Information - shares</t>
  </si>
  <si>
    <t>3 Months Ended</t>
  </si>
  <si>
    <t>Mar. 31, 2018</t>
  </si>
  <si>
    <t>Jun. 21, 2018</t>
  </si>
  <si>
    <t>Document And Entity Information [Abstract]</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Document Type</t>
  </si>
  <si>
    <t>10-Q</t>
  </si>
  <si>
    <t>Amendment Flag</t>
  </si>
  <si>
    <t>false</t>
  </si>
  <si>
    <t>Document Period End Date</t>
  </si>
  <si>
    <t>Mar. 31,
		2018</t>
  </si>
  <si>
    <t>Document Fiscal Period Focus</t>
  </si>
  <si>
    <t>Q1</t>
  </si>
  <si>
    <t>Document Fiscal Year Focus</t>
  </si>
  <si>
    <t>CONDENSED CONSOLIDATED BALANCE SHEETS - USD ($) $ in Thousands</t>
  </si>
  <si>
    <t>Dec. 31, 2017</t>
  </si>
  <si>
    <t>Current assets:</t>
  </si>
  <si>
    <t>Cash</t>
  </si>
  <si>
    <t>Restricted cash</t>
  </si>
  <si>
    <t>Accounts receivable, net of allowance for doubtful accounts of $452 and $439</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Account payable and accrued expenses</t>
  </si>
  <si>
    <t>Current portion of long-term debt</t>
  </si>
  <si>
    <t>Notes due to employees, current portion</t>
  </si>
  <si>
    <t>Advances â€“ related party</t>
  </si>
  <si>
    <t>Total current liabilities</t>
  </si>
  <si>
    <t>Long-term debt, net of current portion</t>
  </si>
  <si>
    <t>Notes due to employees, net of current portion</t>
  </si>
  <si>
    <t>Deferred tax liability</t>
  </si>
  <si>
    <t>Total liabilities</t>
  </si>
  <si>
    <t>Commitments and contingencies</t>
  </si>
  <si>
    <t xml:space="preserve"> </t>
  </si>
  <si>
    <t>Stockholders’ equity :</t>
  </si>
  <si>
    <t>Preferred stock, $0.001 par value; 10,000,000 shares authorized; 198,355 shares issued and outstanding (liquidation value of all classes of preferred stock $2,647 and $2,624 as of March 31, 2018 and December 31, 2017, respectively)</t>
  </si>
  <si>
    <t>Common stock, $0.001 par value; 100,000,000 shares authorized, 47,906,081 and 28,906,081 shares issued and outstanding as of March 31, 2018 and December 31, 2017, respectively</t>
  </si>
  <si>
    <t>Additional paid-in capital</t>
  </si>
  <si>
    <t>Treasury stock</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S OF OPERATIONS AND COMPREHENSIVE INCOME (LOSS) - USD ($) $ in Thousands</t>
  </si>
  <si>
    <t>Mar. 31, 2017</t>
  </si>
  <si>
    <t>Income Statement [Abstract]</t>
  </si>
  <si>
    <t>Net sales</t>
  </si>
  <si>
    <t>Cost of revenues</t>
  </si>
  <si>
    <t>Gross profit</t>
  </si>
  <si>
    <t>Operating expenses</t>
  </si>
  <si>
    <t>Depreciation and amortization expense</t>
  </si>
  <si>
    <t>Research and development</t>
  </si>
  <si>
    <t>Selling, general and administrative</t>
  </si>
  <si>
    <t>Total operating expenses</t>
  </si>
  <si>
    <t>Operating loss</t>
  </si>
  <si>
    <t>Other (income) expenses</t>
  </si>
  <si>
    <t>Interest expense, net</t>
  </si>
  <si>
    <t>Loss on extinguishment of notes due to employees</t>
  </si>
  <si>
    <t>Other (income) expenses, net</t>
  </si>
  <si>
    <t>Total other expense, net</t>
  </si>
  <si>
    <t>Loss before income taxes</t>
  </si>
  <si>
    <t>Provision for income taxes</t>
  </si>
  <si>
    <t>Net loss</t>
  </si>
  <si>
    <t>Preferred dividend</t>
  </si>
  <si>
    <t>Net loss available to common stockholders</t>
  </si>
  <si>
    <t>Condensed consolidated statements of comprehensive income (loss)</t>
  </si>
  <si>
    <t>Other comprehensive income (loss)</t>
  </si>
  <si>
    <t>Foreign currency translation adjustments</t>
  </si>
  <si>
    <t>Comprehensive loss</t>
  </si>
  <si>
    <t>Loss per share</t>
  </si>
  <si>
    <t>Basic and diluted loss per share</t>
  </si>
  <si>
    <t>Weighted average basic and diluted shares outstanding</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 and debt issuance costs</t>
  </si>
  <si>
    <t>Stock-based compensation</t>
  </si>
  <si>
    <t>Estimated fair value of warrants issued in connection with secured promissory notes</t>
  </si>
  <si>
    <t>Changes in assets and liabilities:</t>
  </si>
  <si>
    <t>Accounts receivable</t>
  </si>
  <si>
    <t>Prepaid expenses and other assets</t>
  </si>
  <si>
    <t>Accounts payable and accrued expenses</t>
  </si>
  <si>
    <t>Net cash used in operating activities</t>
  </si>
  <si>
    <t>Cash flows from investing activities:</t>
  </si>
  <si>
    <t>Purchases of equipment</t>
  </si>
  <si>
    <t>Net cash used in investing activities</t>
  </si>
  <si>
    <t>Cash flows from financing activities:</t>
  </si>
  <si>
    <t>Net borrowings on lines of credit</t>
  </si>
  <si>
    <t>Repayment of secured promissory notes</t>
  </si>
  <si>
    <t>Repayment of notes due to employees</t>
  </si>
  <si>
    <t>Proceeds from convertible debt, net</t>
  </si>
  <si>
    <t>Repayments on related party advances</t>
  </si>
  <si>
    <t>Proceeds from sale of common stock, net of issuance costs</t>
  </si>
  <si>
    <t>Net cash provided by financing activities</t>
  </si>
  <si>
    <t>Effect of exchange rates on cash</t>
  </si>
  <si>
    <t>Net change in cash</t>
  </si>
  <si>
    <t>Cash and restricted cash at beginning of period</t>
  </si>
  <si>
    <t>Cash and restricted cash at end of the period</t>
  </si>
  <si>
    <t>Supplemental disclosure of cash flow information:</t>
  </si>
  <si>
    <t>Cash paid for interest</t>
  </si>
  <si>
    <t>Cash paid for income taxes</t>
  </si>
  <si>
    <t>Reconciliation of cash and restricted cash at end of period:</t>
  </si>
  <si>
    <t>Reconciliation of cash and restricted cash</t>
  </si>
  <si>
    <t>Supplemental schedule of non-cash financing activity:</t>
  </si>
  <si>
    <t>Common stock issued with debt</t>
  </si>
  <si>
    <t>Accrued liabilities exchanged for convertible note payable</t>
  </si>
  <si>
    <t>Estimated fair value of warrants recorded as debt discount</t>
  </si>
  <si>
    <t>Organization</t>
  </si>
  <si>
    <t>Organization, Consolidation and Presentation of Financial Statements [Abstract]</t>
  </si>
  <si>
    <t>The Company MEDITE Cancer Diagnostics, Inc. (“MDIT”,
“MEDITE”, “we”, “us” or the “Company”) was incorporated in Delaware in December
1998. These statements
include the accounts of MEDITE Cancer Diagnostics, Inc. and its wholly owned subsidiaries, which consists of MEDITE Enterprise,
Inc., MEDITE GmbH, Burgdorf, Germany, MEDITE Lab Solutions Inc., Orlando, USA. In 2017 the Company
made the decision to integrate CytoGlobe into Medite GmbH. CytoGlobe had been operating as a separate company focused on
cytology products (equipment and consumables) with separate personnel and financial reporting that was consolidated into Medite
GmbH. As the CytoGlobe brand became less important over time and customers purchased both cytology and histology products
from Medite, it no longer made sense to keep CytoGlobe as a separate company. Therefore, it was integrated from a financial,
operational and product portfolio perspective into Medite GmbH. MEDITE is a medical
technology company specialized in the development, manufacturing, and marketing of premium medical devices, consumables and molecular
biomarkers for detection, risk assessment and diagnosis of cancerous and precancerous conditions and related diseases. The Company
has 57 employees in two countries, a distribution network to about 80 countries and a wide range of products for anatomic pathology,
histology and cytology laboratories is available for sale.</t>
  </si>
  <si>
    <t>Summary of Significant Accounting Policies</t>
  </si>
  <si>
    <t>Summary Of Significant Accounting Policies</t>
  </si>
  <si>
    <t xml:space="preserve">Consolidation, Basis of Presentation
and Significant Estimates The accompanying condensed
consolidated financial statements for the periods ended March 31, 2018 and 2017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8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7 filed on May 17, 2018 and other filings with the Securities and Exchange Commission. In preparing the accompanying
condensed consolidated accompanying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 Going Concern The accompanying condensed
consolidated financial statements have been prepared in conformity with GAAP, which contemplate continuation of the Company as
a going concern. This contemplates the realization of assets and the liquidation of liabilities in the normal course
of business. At March 31, 2018, the Company’s cash balance was $153,000 and its operating losses for the year
ended December 31, 2017 and for the three months March 31, 2018 have used most of the Company’s liquid assets. These factors
raise substantial doubt about the Company’s ability to continue as a going concern. However, the Company has approximately
$78,000 in working capital as of March 31, 2018 compared to negative working capital of approximately $318,000 on December 31,
2017. The Company raised additional cash of $1.5 million from the issuance of convertible notes payable starting in
the first quarter of 2018 (see Note 4). Management continues
to expand its product offerings and has also expanded its sales and distribution channels during 2018.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Revenue Recognition
The
Company derives its revenue primarily from the sale of medical products and supplies for the diagnosis and prevention of cancer. The
company recognizes revenue for the transfer of promised goods or services to customers in an amount that reflects the consideration
to which the company expects to be entitled in exchange for those goods or services.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Company exercises
judgment in determining the timing of revenue by analyzing the point in time or the period over which the customer has the ability
to direct the use of and obtain substantially all of the remaining benefits of the asset. The Company expenses contract costs
that would otherwise be capitalized and amortized over a period of less than one year. Shipping
and handling costs are included in cost of goods sold and charged to the customers based on the contractual terms. Payments
from customers for most instruments, consumables and services are typically due in a fixed number of days after shipment or delivery
of the product. For certain international equipment orders a prepayment is required. The balance of the customer deposits is reflected
in our accrued liabilities and was $215,088 as of March 31, 2018. See
Note 8 for revenue disaggregated by type and by geographic region as well as further information about remaining performance obligations. Inventories Inventories
are stated at the lower of cost or net realizable value.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Foreign Currency
Translation 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Goodwill 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March 31, 2018 and 2017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Recent Accounting
Pronouncements 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adopted
the modified retrospective transition method of ASU 2014-09 effective January 1, 2018 and there was no material change to its current
business practices upon implementa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adopted this standard in the first quarter of 2018 by using the retrospective method, which required the following disclosures
and changes to the presentation of its consolidated financial statements: cash and restricted cash reported on the consolidated
statements of cash flows now includes restricted cash of $417,000 as of December 31, 2017, as well as previously reported cash. In
January 2017, the FASB issued ASU 2017-01, “Business Combinations (Topic 805): Clarifying the definition of a business” . </t>
  </si>
  <si>
    <t>Inventory Disclosure [Abstract]</t>
  </si>
  <si>
    <t xml:space="preserve">The following is a summary of the components of inventories (in thousands):
March 31, December 31,
2018 (Unaudited) 2017
Raw materials $1,445 $1,220
Work in process 48 44
Finished goods 1,164 1,139
$2,657 $2,403 </t>
  </si>
  <si>
    <t>Debt</t>
  </si>
  <si>
    <t>Debt Disclosure [Abstract]</t>
  </si>
  <si>
    <t xml:space="preserve">The Company’s outstanding debt was
as follows as of (in thousands):
March 31, December 31,
2018 (Unaudited) 2017
Secured promissory note 50 50
Subordinated convertible notes payable 1,085 932
GPB Debt Holdings II, LLC convertible note payable 5,356 5,356
2018 Convertible notes payable 1,425 -
Total 7,916 6,338
Discounts on convertible notes payable (2,709) (1,419)
Less current portion of long-term debt (50) (50)
Long-term debt $5,157 $4,869 GPB Debt Holdings II, LLC (“GPB”)
Convertible Note Payable On September 26, 2017, the Company entered into
the Purchase Agreement with GPB, pursuant to which the Company issued to GPB (i) a secured convertible promissory note in the aggregate
principal amount of $5,356,400 (the “GPB Note”) at a purchase price equal to 97.5% of the face value of the of the
original $5 million GPB Note and an additional discount of 300,000 Euro ($356,400 at September 26, 2017) considered an additional
purchase discount, with the Company receiving net proceeds of $4.7 million and (ii) a warrant to purchase an aggregate of 4,120,308
shares of common stock of the Company (the “Warrant”). The Company allocated the proceeds received to the GPB Note
and the warrants on a relative fair value basis at the time of issuance. The total debt discount will be amortized over the life
of the GPB Note to interest expense. The estimated relative fair value of the warrants was $520,052. Amortization expense of the
debt discount, which includes original issue discount, loan fees and the warrant value, during the year ended December 31, 2017
and the three months ended March 31, 2018 was $131,822 and $114,438, respectively. The GPB Note matures on the 36th month anniversary
date following the Closing Date, as defined in the GPB Note (the “Maturity Date”). The GPB Note is secured by a senior
secured first priority security interest on all of the assets of the Company and its subsidiaries evidenced by a security agreement
(the “Security Agreement”). Each subsidiary also entered into a guaranty agreement pursuant to which the subsidiaries
have guaranteed all obligations of the Company to the GPB. The GPB Note bears interest at a rate of 13.25% per annum (which interest
is increased to 18.25% upon an Event of Default). The GPB Note is initially convertible at a price of $0.65 (the “Conversion
Price”) into 8,240,615 shares of common stock. There was no discount relate to the conversion feature. The exercise price
of the Warrant is subject to a ratchet downside protection with a $0.30 per share floor price in the event the Company issues additional
equity securities, and subject to adjustments for stock splits, dividends, combinations, recapitalizations and the like. The GPB
Note is being amortized quarterly at a rate of 10% of the face value of the Note beginning on month 24, with the remaining 60%
due at the Maturity Date. There is a flat 3% success fee which allows for the prepayment of the GPB Note and applies to the payment
of principal during the Term through the Maturity Date. The GPB Note contains customary events of default. The GPB Note contains
certain covenants, such as restrictions on the incurrence of indebtedness, the existence of liens, the payment of restricted payments,
default, redemptions, and the payment of cash dividends and the transfer of assets. GPB also has a right of participation for any
Company offering, financing, debt purchase or assignment for 36 months after the closing date. The Company is required to maintain
a 6-month interest reserve of $417,000 in restricted cash. The shares underlying the GPB Note and the Warrants are to be registered
by the Company through a registration rights agreement within 60 days and the registration statement is to be declared effective
within 180 days. Failure to file, or to meet other criteria defined as the event date will required the Company to pay 2% of the
registrable securities times the price at the event date per month, up to 12% in cash payments. On February 5, 2018, the Company
entered into a Forbearance Agreement with GBP that provides relief until July 1, 2018 of the Company’s requirement to maintain
an interest reserve and to complete a registration rights agreement and provides relief until April 1, 2018 of the Company’s
requirement to make interest payments. According to the Forbearance Agreement, interest payments must be current by December
31, 2018. Securities Purchase Agreement The Company has an outstanding note payable with a principal and
accrued interest balance of $63,250 that is not considered in default as the Company received notification to freeze this account. 2018 Convertible Notes On February 6, 2018, the Company established
a private placement of convertible notes and common stock to raise approximately $1,500,000, with an over-allotment option for
an additional $750,000. The convertible notes have a conversion price of $0.075 per share. The investors received shares of common
stock of the Company based on an assumed purchase price of $0.075 per share and the investor is not required to pay any additional
consideration for the shares of common stock. As of March 31, 2018 the Company had received $1,325,000 and converted $100,000 of
accrued liabilities and issued 19,000,000 shares of common stock. The convertible notes mature five years from the closing date,
have an interest rate of 12%, are secured obligations of the Company senior to other outstanding indebtedness and are expressly
subordinate to the Company’s indebtedness with GPB Debt Holdings II, LLC. Of the total $1,425,000 received
and converted, the Company received $950,000 and converted $100,000 of accrued liabilities from related parties, including Board
members, and issued 14,000,000 shares of common stock. In order to account for this instrument, we
had to determine if it had an embedded beneficial conversion feature (“BCF”), which is measured at the commitment date
by allocating a portion of the proceeds equal to the intrinsic value of that feature (not the fair value) to APIC. This allocation
will result in a discount on the convertible instrument. The intrinsic value is calculated as the difference between the effective
conversion price and the fair value of the common stock into which the security is convertible, multiplied by the number of shares
into which the security is convertible. If the intrinsic value of the BCF is greater
than the proceeds allocated to the convertible instrument, the amount of the discount assigned to the BCF is limited to the amount
of proceeds allocated to the convertible instrument. The net carrying amount should be accreted from zero to its face value over
the term of the convertible debt. For this instrument the BCF was greater than
the proceeds so therefore the convertible notes of $1,425,000 had an initial debt discount of $1,425,000. Amortization expense
of the debt discount during the three month period ended March 31, 2018 was $45,417. Subordinated Convertible Notes On September 27, 2017, the Company received
$425,000 and issued $435,897 subordinated convertible debt with an original issue debt discount of $10,897 and with similar terms
as the GPB Note. The Company issued 335,306 warrants to purchase shares of common stock with a term of 5 years and an exercise
price of $0.60 per share, with a ratchet down side protection of $0.30. The Company allocated the value of these notes and the
warrants on a relative fair value basis at the time of issuance. The total debt discount will be amortized over the life of these
notes to interest expense. The estimated relative fair value of the warrants was $42,321. Amortization expense of the debt discount,
which includes original issue discount and the warrant value, during the year ended December 31, 2017 and the three months ended
March 31, 2018 was $1,351 and $8,975 respectively. In December 2017, the Company received $350,000
and issued $358,974 subordinated convertible debt with an original issue debt discount of $8,974 and with similar terms as the
GPB Note. The Company issued 276,135 warrants to purchase shares of common stock with a term of 5 years and an exercise price of
$0.60 per share, with a ratchet down side protection of $0.30. The Company allocated the value of these notes and the warrants
on a relative fair value basis at the time of issuance. The total debt discount will be amortized over the life of these notes
to interest expense. The estimated relative fair value of the warrants was $28,531. Amortization expense of the debt discount,
which includes original issue discount and the warrant value, during the year ended December 31, 2017 and the three month period
ending March 31, 2018 was $0 and $5,511 respectively. In Employee Notes Payable On March 30, 2017, the Company agreed to
pay certain employees approximately $330,000 in connection with a settlement of outstanding promissory notes and accrued vacations.
The Company issued 1,029,734 warrants to purchase common stock at $0.50 a share with a term of 5 years. The fair value of the warrants
of $389,000 was amortized in full during 2017. Per the terms of the agreement, the first payment of $94,000 was paid in April 2017,
the second payment of $94,000 was due 30 days from signing the agreement and the final payment of $142,000 was due 60 days from
signing the agreements, however the remaining payments remained due at March 31, 2018. In November
2017, the employees agreed to renegotiate the March 30, 2017 agreement in good faith with the Company as to a future payment plan
mutually agreeable by all parties. This negotiation was put on hold in 2018 until the Company’s cash situation improved,
and discussions resumed in June. It is expected that a new agreement will be completed and implemented during 2018. </t>
  </si>
  <si>
    <t>Related Party Transactions</t>
  </si>
  <si>
    <t>Related Party Transactions [Abstract]</t>
  </si>
  <si>
    <t xml:space="preserve">Included
in advances – related parties are amounts of to the Company’s former CFO and Chairman of the Board of $50,000
at March 31, 2018 and December 31, 2017. Also included in advances – related parties are amounts of 49,162 Euros, ($60,573
as March 31, 2018) to Ms. Ott related to two short term bridge loans. The Company has made arrangements to settle these obligations
evenly over a 24 month period, starting on October 31, 2017. In addition, the Company settled obligations related to accrued salaries,
vacation and related expenses totaling $152,000 owed to Mr. and Ms. Ott. The Company will make an upfront payment to each Mr.
and Ms. Ott of $6,750 and will pay the remaining amount owed over a period of 18 months starting in October 2017. The
Company signed additional agreements to settle the debt owed from the US entity when the wages earned versus the German entity.
The Company has paid Michaela Ott $13,978 for the three months ended March 31, 2018 related to the amount owed. The balance due
to Michaela Ott at March 31, 2018 is $60,573 related to the wages owed. During the three months ended March 31, 2018, the Company
has paid Michael Ott $9,544 and the remaining balance outstanding at March 31, 2018 was $41,356. Accrued
salaries, vacation and related expenses at March 31, 2018 and December 31, 2017, includes amounts for the former CFO of approximately
$1.1 million, which is included in accounts payable and accrued expenses in the accompanying condensed consolidated balance sheets.
See Note 7 for further discussion regarding the legal proceedings with the Company’s former CFO. T he
Company received $950,000 and converted $100,000 of accrued liabilities from related parties, including Board members, and issued
14,000,000 shares of common stock (see Note 4). </t>
  </si>
  <si>
    <t>Stockholders' Equity</t>
  </si>
  <si>
    <t>Common Stock, Number of Shares, Par Value and Other Disclosures [Abstract]</t>
  </si>
  <si>
    <t>Common stock during the
three months ended March 31, 2018, the Company issued a private placement of convertible notes and common stock to raise approximately
$1,500,000, with an over-allotment option for an additional $750,000 (see Note 4). As of March 31, 2018, the Company had received
$1,325,000 and converted $100,000 of accrued liabilities and issued 19,000,000 shares of common stock. Of the total
$1,425,000 received and converted, the Company received $950,000 and converted $100,000 of accrued liabilities from board members,
and issued 14,000,000 shares of common stock. Warrants During the three month period
ended March 31, 2018, the Company issued 118,343 warrants related to the January 2018 subordinated loan with a relative fair value
of approximately $28,000. The value of the warrants were determined using the Black-Scholes model, at an interest free rate
of 1.33%, volatility of 402% and a remaining term of 5 years and a market price of $0.30 during the three months ended March 31,
2018 (see Note 4). On March 2, 2018, the Company
granted 1,062,500 warrants at an exercise price of $0.075 to TriPoint Global Equities LLC for services related to the issuance
of a private placement of convertible notes (see Note 4). The estimated fair value is included in the debt discount of the 2018
convertible notes (see Note 4).</t>
  </si>
  <si>
    <t>Commitments and Contingencies</t>
  </si>
  <si>
    <t>Commitments and Contingencies Disclosure [Abstract]</t>
  </si>
  <si>
    <t xml:space="preserve">Legal Proceedings On November 13, 2016, the Company’s former
CFO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FO at September 30, 2017 and
December 31, 2017. The presiding Federal Judge has referred the lawsuit to mediation. No settlement was reach during the April
2017 meditation. The Company has proactively initiated settlement offer. In August 2017, the parties reached a Settlement Term
Sheet whereby a final forbearance and settlement agreement must be filed with the magistrate judge. On November 8, 2017 the Plaintiff
filed a motion to compel settlement with a meeting before a magistrate judge on November 14, 2017. On February 20, 2018, the magistrate judge denied
Plaintiff’s motion. On March 8, 2018, Plaintiff again filed a Motion to Enforce Settlement Agreement which has been opposed
by the Company. On April 22, the judge ruled in favor of the Company and denied plaintiff’s motion to compel. On May 15, 2018, a complaint was filed in the
United States District Court of Northern California against the individual directors of the Company by Robert McCullough, Jr, and
Dr. Zhongxi Zheng. The Company was named as a Nominal Defendant. The complaint alleges various claims including Breach of Fiduciary
Obligations, Abuse of Control, Unjust Enrichment, Fraud, Intentional Misrepresentation and Negligent Representation. The suit seeks
certain declaratory relief, injunctive relief and an accounting. Management believes these claims are frivolous and without any
merit whatsoever, and are being filed for the sole purpose of harassing the named Defendants and to leverage a more beneficial
settlement in the suit discussed in the paragraph above. Further, management believes that the suit was filed in a court having
no personal jurisdiction over any of the named Defendants, The Company and individual directors will vigorously defend against
this suit and seek to have it immediately dismissed. If successful, Defendants will seek attorneys’ fees and appropriate
sanctions. </t>
  </si>
  <si>
    <t>Segment Information</t>
  </si>
  <si>
    <t>Segment Reporting [Abstract]</t>
  </si>
  <si>
    <t>The Company operates in one operating
segment. However, the Company has assets and operations in the United States, Germany and Poland. The following tables show the
breakdown of the Company’s operations and assets by region (in thousands):
United States Germany Total
March 31, December March 31, December March 31, December
2018 31, 2017 2018 31, 2017 2018 31, 2017
Total Assets $10,858 $11,179 $5,550 $4,777 $16,408 $15,956
Property &amp; equipment, net 99 108 1,660 1,670 1,759 1,778
Intangible assets 10,518 10,518 - - 10,518 10,518
United States Germany Total
March 31, March 31, March 31, March 31, March 31, March 31,
2018 2017 2018 2017 2018 2017
Revenues:
Histology Equipment $28 $146 $688 $768 $716 $914
Histology Consumables 92 104 588 573 680 677
Cytology Consumables - - 109 300 109 300
Total Revenues $120 $250 $1,385 $1,641 $1,505 $1,891
Net loss ($949) ($570) ($453) ($385) ($1,402) ($955)</t>
  </si>
  <si>
    <t>Subsequent Events</t>
  </si>
  <si>
    <t>Subsequent Events [Abstract]</t>
  </si>
  <si>
    <t xml:space="preserve">On April 26, 2018, the Company consummated
the closing of Securities Purchase Agreements (the “Purchase Agreements”) with two accredited investors, both of whom
are directors of the Company (“Purchasers”), pursuant to which the Company issued to the Purchasers secured promissory
notes in the aggregate principal amount of $610,000 (the “Notes”) in consideration of an aggregate of $580,000 in cash,
and $30,000 of which constitutes the conversion of an accrued liabilities owed by the Company to one of the Purchasers. The Notes
mature on the 60th month anniversary date following the Closing Date, as defined in the Notes (the “Maturity Date”).
Accrued interest shall be paid in restricted common stock of the Company calculated at a value of $0.075 per share and on
the basis of a 360-day year and shall accrue and compound monthly. The Notes are secured by security agreements (the “Security
Agreements”) and shall represent perfected senior liens on all of the assets of the Company and its subsidiaries and will
be subordinate to the obligation entered into with GPB Debt Holdings II, LLC and the affiliated subordinate investors on September
26, 2017. The Notes shall bear interest at a rate of 12% per annum. In addition, and in accordance with the terms of the Purchase
Agreements, the Purchasers are to be issued 8,133,334 shares of the Company’s restricted common stock based on an assumed
purchase price at $0.075 per share (the “Shares”). The Purchasers shall have piggy-back registration rights with respect
to the Shares. Under the same terms
as described above, on May 9, 2018, the Company consummated the closing of Securities Purchase Agreements (the “Purchase
Agreements”) with two accredited investors, pursuant to which the Company issued to the Purchasers secured promissory notes
in the aggregate principal amount of $250,000 (the “Notes”) in consideration of an aggregate of $250,000 in cash, and
the Purchasers are to be issued an aggregate of 3,333,333 shares of restricted common stock based upon an assumed purchase price
at $0.075 per share. </t>
  </si>
  <si>
    <t>Summary of Significant Accounting Policies (Policies)</t>
  </si>
  <si>
    <t>Accounting Policies [Abstract]</t>
  </si>
  <si>
    <t>Consolidation, Basis of Presentation and Significant Estimates</t>
  </si>
  <si>
    <t>The accompanying condensed
consolidated financial statements for the periods ended March 31, 2018 and 2017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8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7 filed on May 17, 2018 and other filings with the Securities and Exchange Commission. In preparing the accompanying
condensed consolidated accompanying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t>
  </si>
  <si>
    <t>Going Concern</t>
  </si>
  <si>
    <t>The accompanying condensed
consolidated financial statements have been prepared in conformity with GAAP, which contemplate continuation of the Company as
a going concern. This contemplates the realization of assets and the liquidation of liabilities in the normal course
of business. At March 31, 2018, the Company’s cash balance was $153,000 and its operating losses for the year
ended December 31, 2017 and for the three months March 31, 2018 have used most of the Company’s liquid assets. These factors
raise substantial doubt about the Company’s ability to continue as a going concern. However, the Company has approximately
$78,000 in working capital as of March 31, 2018 compared to negative working capital of approximately $318,000 on December 31,
2017. The Company raised additional cash of $1.5 million from the issuance of convertible notes payable starting in
the first quarter of 2018 (see Note 4). Management continues
to expand its product offerings and has also expanded its sales and distribution channels during 2018.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Revenue Recognition</t>
  </si>
  <si>
    <t>The Company
derives its revenue primarily from the sale of medical products and supplies for the diagnosis and prevention of cancer. The company recognizes revenue
for the transfer of promised goods or services to customers in an amount that reflects the consideration to which the company expects
to be entitled in exchange for those goods or services.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Company exercises judgment in determining
the timing of revenue by analyzing the point in time or the period over which the customer has the ability to direct the use of
and obtain substantially all of the remaining benefits of the asset. The Company expenses contract costs that would otherwise be
capitalized and amortized over a period of less than one year. Shipping
and handling costs are included in cost of goods sold and charged to the customers based on the contractual terms. Payments from
customers for most instruments, consumables and services are typically due in a fixed number of days after shipment or delivery
of the product. For certain international equipment orders a prepayment is required. The balance of the customer deposits is reflected
in our accrued liabilities and was $215,088 as of March 31, 2018. See Note 8
for revenue disaggregated by type and by geographic region as well as further information about remaining performance obligations.</t>
  </si>
  <si>
    <t xml:space="preserve">Inventories are
stated at the lower of cost or net realizable value.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t>
  </si>
  <si>
    <t>Foreign Currency Translation</t>
  </si>
  <si>
    <t xml:space="preserve">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t>
  </si>
  <si>
    <t>Research and Development</t>
  </si>
  <si>
    <t>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 xml:space="preserve">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t>
  </si>
  <si>
    <t>Impairment of Indefinite Lived Intangible Assets Other Than Goodwill</t>
  </si>
  <si>
    <t>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t>
  </si>
  <si>
    <t xml:space="preserve">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si>
  <si>
    <t>Net Loss Per Share</t>
  </si>
  <si>
    <t>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March 31, 2018 and 2017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t>
  </si>
  <si>
    <t>Recent Accounting Pronouncements</t>
  </si>
  <si>
    <t xml:space="preserve">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adopted
the modified retrospective transition method of ASU 2014-09 effective January 1, 2018 and there was no material change to its current
business practices upon implementa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adopted this standard in the first quarter of 2018 by using the retrospective method, which required the following disclosures
and changes to the presentation of its consolidated financial statements: cash and restricted cash reported on the consolidated
statements of cash flows now includes restricted cash of $417,000 as of December 31, 2017, as well as previously reported cash. In
January 2017, the FASB issued ASU 2017-01, “Business Combinations (Topic 805): Clarifying the definition of a business” . </t>
  </si>
  <si>
    <t>Inventories (Tables)</t>
  </si>
  <si>
    <t>Schedule of Inventory</t>
  </si>
  <si>
    <t>Debt (Tables)</t>
  </si>
  <si>
    <t>Outstanding note payable indebtedness</t>
  </si>
  <si>
    <t xml:space="preserve">March 31, December 31,
2018 (Unaudited) 2017
Secured promissory note 50 50
Subordinated convertible notes payable 1,085 932
GPB Debt Holdings II, LLC Convertible note payable 5,356 5,356
2018 Convertible notes payable 1,425 -
Total 7,916 6,338
Discounts on convertible notes payable (2,709) (1,419)
Less current portion of long-term debt (50) (50)
Long-term debt $5,157 $4,869 </t>
  </si>
  <si>
    <t>Segment Information (Tables)</t>
  </si>
  <si>
    <t>Schedule of Segment Reporting Information</t>
  </si>
  <si>
    <t>United States Germany Total
March 31, December March 31, December March 31, December
2018 31, 2017 2018 31, 2017 2018 31, 2017
Total Assets $10,858 $11,179 $5,550 $4,777 $16,408 $15,956
Property &amp; equipment, net 99 108 1,660 1,670 1,759 1,778
Intangible assets 10,518 10,518 - - 10,518 10,518
United States Germany Total
March 31, March 31, March 31, March 31, March 31, March 31,
2018 2017 2018 2017 2018 2017
Revenues:
Histology Equipment $28 $146 $688 $768 $716 $914
Histology Consumables 92 104 588 573 680 677
Cytology Consumables - - 109 300 109 300
Total Revenues $120 $250 $1,385 $1,641 $1,505 $1,891
Net loss ($949) ($570) ($453) ($385) ($1,402) ($955)</t>
  </si>
  <si>
    <t>Summary of Significant Accounting Policies (Details Narrative) - USD ($) $ in Thousands</t>
  </si>
  <si>
    <t>Dec. 31, 2016</t>
  </si>
  <si>
    <t>Inventories (Details) - USD ($) $ in Thousands</t>
  </si>
  <si>
    <t>Raw materials</t>
  </si>
  <si>
    <t>Work in process</t>
  </si>
  <si>
    <t>Finished Goods</t>
  </si>
  <si>
    <t>Inventory, Net</t>
  </si>
  <si>
    <t>Debt (Details) - USD ($) $ in Thousands</t>
  </si>
  <si>
    <t>Line of Credit Facility [Line Items]</t>
  </si>
  <si>
    <t>Long-term Debt, Gross</t>
  </si>
  <si>
    <t>Loan Fees and Original Issue Discount</t>
  </si>
  <si>
    <t>Less current portion of long-term debt</t>
  </si>
  <si>
    <t>Long-term debt</t>
  </si>
  <si>
    <t>Secured Promissory Note [Member]</t>
  </si>
  <si>
    <t>Subordinated convertible notes payable [Member]</t>
  </si>
  <si>
    <t>GPB convertible note payable [Member]</t>
  </si>
  <si>
    <t>2018 Convertible notes payable [Member]</t>
  </si>
  <si>
    <t>Related Party Transactions (Details Narrative) - USD ($) $ in Thousands</t>
  </si>
  <si>
    <t>Due to Related Parties, Current [Abstract]</t>
  </si>
  <si>
    <t>Due To Related Parties Current</t>
  </si>
  <si>
    <t>Stockholders' Equity (Details Narrative)</t>
  </si>
  <si>
    <t>Mar. 31, 2018shares</t>
  </si>
  <si>
    <t>Common stock issued for cash</t>
  </si>
  <si>
    <t>Conversion of secured promissory notes plus accrued interest into shares of common stock</t>
  </si>
  <si>
    <t>Segment Information (Details) - USD ($) $ in Thousands</t>
  </si>
  <si>
    <t>Segment Reporting Information [Line Items]</t>
  </si>
  <si>
    <t>Total Assets</t>
  </si>
  <si>
    <t>Property &amp; equipment, net</t>
  </si>
  <si>
    <t>Intangible assets</t>
  </si>
  <si>
    <t>Revenues</t>
  </si>
  <si>
    <t>Net income (loss)</t>
  </si>
  <si>
    <t>UNITED STATES</t>
  </si>
  <si>
    <t>GERMANY</t>
  </si>
  <si>
    <t>Segment Information (Details 1) - USD ($) $ in Thousands</t>
  </si>
  <si>
    <t>UnitedStatesMember</t>
  </si>
  <si>
    <t>Histology Equip [Member]</t>
  </si>
  <si>
    <t>Histology Equip [Member] | UnitedStatesMember</t>
  </si>
  <si>
    <t>Histology Equip [Member] | GERMANY</t>
  </si>
  <si>
    <t>Histology Consumables [Member]</t>
  </si>
  <si>
    <t>Histology Consumables [Member] | UnitedStatesMember</t>
  </si>
  <si>
    <t>Histology Consumables [Member] | GERMANY</t>
  </si>
  <si>
    <t>Cytology Consumables [Member]</t>
  </si>
  <si>
    <t>Cytology Consumables [Member] | UnitedStatesMember</t>
  </si>
  <si>
    <t>Cytology Consumables [Member] | GERM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439</v>
      </c>
    </row>
    <row r="6" spans="1:3">
      <c r="A6" s="4" t="s">
        <v>8</v>
      </c>
      <c r="B6" s="4" t="s">
        <v>9</v>
      </c>
    </row>
    <row r="7" spans="1:3">
      <c r="A7" s="4" t="s">
        <v>10</v>
      </c>
      <c r="B7" s="4" t="s">
        <v>11</v>
      </c>
    </row>
    <row r="8" spans="1:3">
      <c r="A8" s="4" t="s">
        <v>12</v>
      </c>
      <c r="B8" s="4" t="s">
        <v>13</v>
      </c>
    </row>
    <row r="9" spans="1:3">
      <c r="A9" s="4" t="s">
        <v>14</v>
      </c>
      <c r="C9" s="5" t="n">
        <v>59372868</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49</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3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36</v>
      </c>
      <c r="B12" s="4" t="s">
        <v>180</v>
      </c>
    </row>
    <row r="13" spans="1:2">
      <c r="A13" s="4" t="s">
        <v>181</v>
      </c>
      <c r="B13" s="4" t="s">
        <v>182</v>
      </c>
    </row>
    <row r="14" spans="1:2">
      <c r="A14" s="4" t="s">
        <v>183</v>
      </c>
      <c r="B1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3</v>
      </c>
    </row>
    <row r="4" spans="1:2">
      <c r="A4" s="4" t="s">
        <v>186</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25</v>
      </c>
      <c r="D1" s="2" t="s">
        <v>194</v>
      </c>
    </row>
    <row r="2" spans="1:4">
      <c r="A2" s="3" t="s">
        <v>164</v>
      </c>
    </row>
    <row r="3" spans="1:4">
      <c r="A3" s="4" t="s">
        <v>27</v>
      </c>
      <c r="B3" s="7" t="n">
        <v>247</v>
      </c>
      <c r="C3" s="7" t="n">
        <v>490</v>
      </c>
      <c r="D3" s="7" t="n">
        <v>1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v>
      </c>
      <c r="C3" s="7" t="n">
        <v>73</v>
      </c>
    </row>
    <row r="4" spans="1:3">
      <c r="A4" s="4" t="s">
        <v>28</v>
      </c>
      <c r="B4" s="5" t="n">
        <v>94</v>
      </c>
      <c r="C4" s="5" t="n">
        <v>417</v>
      </c>
    </row>
    <row r="5" spans="1:3">
      <c r="A5" s="4" t="s">
        <v>29</v>
      </c>
      <c r="B5" s="5" t="n">
        <v>643</v>
      </c>
      <c r="C5" s="5" t="n">
        <v>453</v>
      </c>
    </row>
    <row r="6" spans="1:3">
      <c r="A6" s="4" t="s">
        <v>30</v>
      </c>
      <c r="B6" s="5" t="n">
        <v>2657</v>
      </c>
      <c r="C6" s="5" t="n">
        <v>2403</v>
      </c>
    </row>
    <row r="7" spans="1:3">
      <c r="A7" s="4" t="s">
        <v>31</v>
      </c>
      <c r="B7" s="5" t="n">
        <v>328</v>
      </c>
      <c r="C7" s="5" t="n">
        <v>118</v>
      </c>
    </row>
    <row r="8" spans="1:3">
      <c r="A8" s="4" t="s">
        <v>32</v>
      </c>
      <c r="B8" s="5" t="n">
        <v>3875</v>
      </c>
      <c r="C8" s="5" t="n">
        <v>3464</v>
      </c>
    </row>
    <row r="9" spans="1:3">
      <c r="A9" s="4" t="s">
        <v>33</v>
      </c>
      <c r="B9" s="5" t="n">
        <v>1759</v>
      </c>
      <c r="C9" s="5" t="n">
        <v>1778</v>
      </c>
    </row>
    <row r="10" spans="1:3">
      <c r="A10" s="4" t="s">
        <v>34</v>
      </c>
      <c r="B10" s="5" t="n">
        <v>4620</v>
      </c>
      <c r="C10" s="5" t="n">
        <v>4620</v>
      </c>
    </row>
    <row r="11" spans="1:3">
      <c r="A11" s="4" t="s">
        <v>35</v>
      </c>
      <c r="B11" s="5" t="n">
        <v>1240</v>
      </c>
      <c r="C11" s="5" t="n">
        <v>1240</v>
      </c>
    </row>
    <row r="12" spans="1:3">
      <c r="A12" s="4" t="s">
        <v>36</v>
      </c>
      <c r="B12" s="5" t="n">
        <v>4658</v>
      </c>
      <c r="C12" s="5" t="n">
        <v>4658</v>
      </c>
    </row>
    <row r="13" spans="1:3">
      <c r="A13" s="4" t="s">
        <v>37</v>
      </c>
      <c r="B13" s="5" t="n">
        <v>256</v>
      </c>
      <c r="C13" s="5" t="n">
        <v>196</v>
      </c>
    </row>
    <row r="14" spans="1:3">
      <c r="A14" s="4" t="s">
        <v>38</v>
      </c>
      <c r="B14" s="5" t="n">
        <v>16408</v>
      </c>
      <c r="C14" s="5" t="n">
        <v>15956</v>
      </c>
    </row>
    <row r="15" spans="1:3">
      <c r="A15" s="3" t="s">
        <v>39</v>
      </c>
    </row>
    <row r="16" spans="1:3">
      <c r="A16" s="4" t="s">
        <v>40</v>
      </c>
      <c r="B16" s="5" t="n">
        <v>3279</v>
      </c>
      <c r="C16" s="5" t="n">
        <v>3252</v>
      </c>
    </row>
    <row r="17" spans="1:3">
      <c r="A17" s="4" t="s">
        <v>41</v>
      </c>
      <c r="B17" s="5" t="n">
        <v>50</v>
      </c>
      <c r="C17" s="5" t="n">
        <v>50</v>
      </c>
    </row>
    <row r="18" spans="1:3">
      <c r="A18" s="4" t="s">
        <v>42</v>
      </c>
      <c r="B18" s="5" t="n">
        <v>326</v>
      </c>
      <c r="C18" s="5" t="n">
        <v>326</v>
      </c>
    </row>
    <row r="19" spans="1:3">
      <c r="A19" s="4" t="s">
        <v>43</v>
      </c>
      <c r="B19" s="5" t="n">
        <v>142</v>
      </c>
      <c r="C19" s="5" t="n">
        <v>154</v>
      </c>
    </row>
    <row r="20" spans="1:3">
      <c r="A20" s="4" t="s">
        <v>44</v>
      </c>
      <c r="B20" s="5" t="n">
        <v>3797</v>
      </c>
      <c r="C20" s="5" t="n">
        <v>3782</v>
      </c>
    </row>
    <row r="21" spans="1:3">
      <c r="A21" s="4" t="s">
        <v>45</v>
      </c>
      <c r="B21" s="5" t="n">
        <v>5157</v>
      </c>
      <c r="C21" s="5" t="n">
        <v>4869</v>
      </c>
    </row>
    <row r="22" spans="1:3">
      <c r="A22" s="4" t="s">
        <v>46</v>
      </c>
      <c r="B22" s="5" t="n">
        <v>25</v>
      </c>
      <c r="C22" s="5" t="n">
        <v>45</v>
      </c>
    </row>
    <row r="23" spans="1:3">
      <c r="A23" s="4" t="s">
        <v>47</v>
      </c>
      <c r="B23" s="5" t="n">
        <v>1485</v>
      </c>
      <c r="C23" s="5" t="n">
        <v>1485</v>
      </c>
    </row>
    <row r="24" spans="1:3">
      <c r="A24" s="4" t="s">
        <v>48</v>
      </c>
      <c r="B24" s="5" t="n">
        <v>10464</v>
      </c>
      <c r="C24" s="5" t="n">
        <v>10181</v>
      </c>
    </row>
    <row r="25" spans="1:3">
      <c r="A25" s="4" t="s">
        <v>49</v>
      </c>
      <c r="B25" s="4" t="s">
        <v>50</v>
      </c>
      <c r="C25" s="4" t="s">
        <v>50</v>
      </c>
    </row>
    <row r="26" spans="1:3">
      <c r="A26" s="3" t="s">
        <v>51</v>
      </c>
    </row>
    <row r="27" spans="1:3">
      <c r="A27" s="4" t="s">
        <v>52</v>
      </c>
      <c r="B27" s="5" t="n">
        <v>962</v>
      </c>
      <c r="C27" s="5" t="n">
        <v>962</v>
      </c>
    </row>
    <row r="28" spans="1:3">
      <c r="A28" s="4" t="s">
        <v>53</v>
      </c>
      <c r="B28" s="5" t="n">
        <v>48</v>
      </c>
      <c r="C28" s="5" t="n">
        <v>29</v>
      </c>
    </row>
    <row r="29" spans="1:3">
      <c r="A29" s="4" t="s">
        <v>54</v>
      </c>
      <c r="B29" s="5" t="n">
        <v>15227</v>
      </c>
      <c r="C29" s="5" t="n">
        <v>13750</v>
      </c>
    </row>
    <row r="30" spans="1:3">
      <c r="A30" s="4" t="s">
        <v>55</v>
      </c>
      <c r="B30" s="5" t="n">
        <v>-327</v>
      </c>
      <c r="C30" s="5" t="n">
        <v>-327</v>
      </c>
    </row>
    <row r="31" spans="1:3">
      <c r="A31" s="4" t="s">
        <v>56</v>
      </c>
      <c r="B31" s="5" t="n">
        <v>-369</v>
      </c>
      <c r="C31" s="5" t="n">
        <v>-444</v>
      </c>
    </row>
    <row r="32" spans="1:3">
      <c r="A32" s="4" t="s">
        <v>57</v>
      </c>
      <c r="B32" s="5" t="n">
        <v>-9597</v>
      </c>
      <c r="C32" s="5" t="n">
        <v>-8195</v>
      </c>
    </row>
    <row r="33" spans="1:3">
      <c r="A33" s="4" t="s">
        <v>58</v>
      </c>
      <c r="B33" s="5" t="n">
        <v>5944</v>
      </c>
      <c r="C33" s="5" t="n">
        <v>5775</v>
      </c>
    </row>
    <row r="34" spans="1:3">
      <c r="A34" s="4" t="s">
        <v>59</v>
      </c>
      <c r="B34" s="7" t="n">
        <v>16408</v>
      </c>
      <c r="C34" s="7" t="n">
        <v>15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5</v>
      </c>
      <c r="B1" s="2" t="s">
        <v>2</v>
      </c>
      <c r="C1" s="2" t="s">
        <v>25</v>
      </c>
    </row>
    <row r="2" spans="1:3">
      <c r="A2" s="3" t="s">
        <v>143</v>
      </c>
    </row>
    <row r="3" spans="1:3">
      <c r="A3" s="4" t="s">
        <v>196</v>
      </c>
      <c r="B3" s="7" t="n">
        <v>1445</v>
      </c>
      <c r="C3" s="7" t="n">
        <v>1220</v>
      </c>
    </row>
    <row r="4" spans="1:3">
      <c r="A4" s="4" t="s">
        <v>197</v>
      </c>
      <c r="B4" s="5" t="n">
        <v>48</v>
      </c>
      <c r="C4" s="5" t="n">
        <v>44</v>
      </c>
    </row>
    <row r="5" spans="1:3">
      <c r="A5" s="4" t="s">
        <v>198</v>
      </c>
      <c r="B5" s="5" t="n">
        <v>1164</v>
      </c>
      <c r="C5" s="5" t="n">
        <v>1139</v>
      </c>
    </row>
    <row r="6" spans="1:3">
      <c r="A6" s="4" t="s">
        <v>199</v>
      </c>
      <c r="B6" s="7" t="n">
        <v>2657</v>
      </c>
      <c r="C6" s="7" t="n">
        <v>24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0</v>
      </c>
      <c r="B1" s="2" t="s">
        <v>2</v>
      </c>
      <c r="C1" s="2" t="s">
        <v>25</v>
      </c>
    </row>
    <row r="2" spans="1:3">
      <c r="A2" s="3" t="s">
        <v>201</v>
      </c>
    </row>
    <row r="3" spans="1:3">
      <c r="A3" s="4" t="s">
        <v>202</v>
      </c>
      <c r="B3" s="7" t="n">
        <v>7916</v>
      </c>
      <c r="C3" s="7" t="n">
        <v>6338</v>
      </c>
    </row>
    <row r="4" spans="1:3">
      <c r="A4" s="4" t="s">
        <v>203</v>
      </c>
      <c r="B4" s="5" t="n">
        <v>-2709</v>
      </c>
      <c r="C4" s="5" t="n">
        <v>-1419</v>
      </c>
    </row>
    <row r="5" spans="1:3">
      <c r="A5" s="4" t="s">
        <v>204</v>
      </c>
      <c r="B5" s="5" t="n">
        <v>-50</v>
      </c>
      <c r="C5" s="5" t="n">
        <v>-50</v>
      </c>
    </row>
    <row r="6" spans="1:3">
      <c r="A6" s="4" t="s">
        <v>205</v>
      </c>
      <c r="B6" s="5" t="n">
        <v>5157</v>
      </c>
      <c r="C6" s="5" t="n">
        <v>4869</v>
      </c>
    </row>
    <row r="7" spans="1:3">
      <c r="A7" s="4" t="s">
        <v>206</v>
      </c>
    </row>
    <row r="8" spans="1:3">
      <c r="A8" s="3" t="s">
        <v>201</v>
      </c>
    </row>
    <row r="9" spans="1:3">
      <c r="A9" s="4" t="s">
        <v>202</v>
      </c>
      <c r="B9" s="5" t="n">
        <v>50</v>
      </c>
      <c r="C9" s="5" t="n">
        <v>50</v>
      </c>
    </row>
    <row r="10" spans="1:3">
      <c r="A10" s="4" t="s">
        <v>207</v>
      </c>
    </row>
    <row r="11" spans="1:3">
      <c r="A11" s="3" t="s">
        <v>201</v>
      </c>
    </row>
    <row r="12" spans="1:3">
      <c r="A12" s="4" t="s">
        <v>202</v>
      </c>
      <c r="B12" s="5" t="n">
        <v>1085</v>
      </c>
      <c r="C12" s="5" t="n">
        <v>932</v>
      </c>
    </row>
    <row r="13" spans="1:3">
      <c r="A13" s="4" t="s">
        <v>208</v>
      </c>
    </row>
    <row r="14" spans="1:3">
      <c r="A14" s="3" t="s">
        <v>201</v>
      </c>
    </row>
    <row r="15" spans="1:3">
      <c r="A15" s="4" t="s">
        <v>202</v>
      </c>
      <c r="B15" s="5" t="n">
        <v>5356</v>
      </c>
      <c r="C15" s="5" t="n">
        <v>5356</v>
      </c>
    </row>
    <row r="16" spans="1:3">
      <c r="A16" s="4" t="s">
        <v>209</v>
      </c>
    </row>
    <row r="17" spans="1:3">
      <c r="A17" s="3" t="s">
        <v>201</v>
      </c>
    </row>
    <row r="18" spans="1:3">
      <c r="A18" s="4" t="s">
        <v>202</v>
      </c>
      <c r="B18" s="7" t="n">
        <v>1425</v>
      </c>
      <c r="C18"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0</v>
      </c>
      <c r="B1" s="2" t="s">
        <v>2</v>
      </c>
      <c r="C1" s="2" t="s">
        <v>25</v>
      </c>
    </row>
    <row r="2" spans="1:3">
      <c r="A2" s="3" t="s">
        <v>211</v>
      </c>
    </row>
    <row r="3" spans="1:3">
      <c r="A3" s="4" t="s">
        <v>212</v>
      </c>
      <c r="B3" s="7" t="n">
        <v>142</v>
      </c>
      <c r="C3" s="7" t="n">
        <v>1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3</v>
      </c>
      <c r="B1" s="2" t="s">
        <v>1</v>
      </c>
    </row>
    <row r="2" spans="1:2">
      <c r="B2" s="2" t="s">
        <v>214</v>
      </c>
    </row>
    <row r="3" spans="1:2">
      <c r="A3" s="3" t="s">
        <v>152</v>
      </c>
    </row>
    <row r="4" spans="1:2">
      <c r="A4" s="4" t="s">
        <v>215</v>
      </c>
      <c r="B4" s="5" t="n">
        <v>19000000</v>
      </c>
    </row>
    <row r="5" spans="1:2">
      <c r="A5" s="4" t="s">
        <v>216</v>
      </c>
      <c r="B5" s="5" t="n">
        <v>14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17</v>
      </c>
      <c r="B1" s="2" t="s">
        <v>1</v>
      </c>
    </row>
    <row r="2" spans="1:4">
      <c r="B2" s="2" t="s">
        <v>2</v>
      </c>
      <c r="C2" s="2" t="s">
        <v>73</v>
      </c>
      <c r="D2" s="2" t="s">
        <v>25</v>
      </c>
    </row>
    <row r="3" spans="1:4">
      <c r="A3" s="3" t="s">
        <v>218</v>
      </c>
    </row>
    <row r="4" spans="1:4">
      <c r="A4" s="4" t="s">
        <v>219</v>
      </c>
      <c r="B4" s="7" t="n">
        <v>16408</v>
      </c>
      <c r="D4" s="7" t="n">
        <v>15956</v>
      </c>
    </row>
    <row r="5" spans="1:4">
      <c r="A5" s="4" t="s">
        <v>220</v>
      </c>
      <c r="B5" s="5" t="n">
        <v>1759</v>
      </c>
      <c r="D5" s="5" t="n">
        <v>1778</v>
      </c>
    </row>
    <row r="6" spans="1:4">
      <c r="A6" s="4" t="s">
        <v>221</v>
      </c>
      <c r="B6" s="5" t="n">
        <v>10518</v>
      </c>
      <c r="D6" s="5" t="n">
        <v>10518</v>
      </c>
    </row>
    <row r="7" spans="1:4">
      <c r="A7" s="4" t="s">
        <v>222</v>
      </c>
      <c r="B7" s="5" t="n">
        <v>1505</v>
      </c>
      <c r="C7" s="7" t="n">
        <v>1891</v>
      </c>
    </row>
    <row r="8" spans="1:4">
      <c r="A8" s="4" t="s">
        <v>223</v>
      </c>
      <c r="B8" s="5" t="n">
        <v>-1402</v>
      </c>
      <c r="C8" s="5" t="n">
        <v>-955</v>
      </c>
    </row>
    <row r="9" spans="1:4">
      <c r="A9" s="4" t="s">
        <v>224</v>
      </c>
    </row>
    <row r="10" spans="1:4">
      <c r="A10" s="3" t="s">
        <v>218</v>
      </c>
    </row>
    <row r="11" spans="1:4">
      <c r="A11" s="4" t="s">
        <v>219</v>
      </c>
      <c r="B11" s="5" t="n">
        <v>10858</v>
      </c>
      <c r="D11" s="5" t="n">
        <v>11179</v>
      </c>
    </row>
    <row r="12" spans="1:4">
      <c r="A12" s="4" t="s">
        <v>220</v>
      </c>
      <c r="B12" s="5" t="n">
        <v>99</v>
      </c>
      <c r="D12" s="5" t="n">
        <v>108</v>
      </c>
    </row>
    <row r="13" spans="1:4">
      <c r="A13" s="4" t="s">
        <v>221</v>
      </c>
      <c r="B13" s="5" t="n">
        <v>10518</v>
      </c>
      <c r="D13" s="5" t="n">
        <v>10518</v>
      </c>
    </row>
    <row r="14" spans="1:4">
      <c r="A14" s="4" t="s">
        <v>225</v>
      </c>
    </row>
    <row r="15" spans="1:4">
      <c r="A15" s="3" t="s">
        <v>218</v>
      </c>
    </row>
    <row r="16" spans="1:4">
      <c r="A16" s="4" t="s">
        <v>219</v>
      </c>
      <c r="B16" s="5" t="n">
        <v>5550</v>
      </c>
      <c r="D16" s="5" t="n">
        <v>4777</v>
      </c>
    </row>
    <row r="17" spans="1:4">
      <c r="A17" s="4" t="s">
        <v>220</v>
      </c>
      <c r="B17" s="5" t="n">
        <v>1660</v>
      </c>
      <c r="D17" s="5" t="n">
        <v>1670</v>
      </c>
    </row>
    <row r="18" spans="1:4">
      <c r="A18" s="4" t="s">
        <v>221</v>
      </c>
      <c r="B18" s="5" t="n">
        <v>0</v>
      </c>
      <c r="D18" s="7" t="n">
        <v>0</v>
      </c>
    </row>
    <row r="19" spans="1:4">
      <c r="A19" s="4" t="s">
        <v>222</v>
      </c>
      <c r="B19" s="5" t="n">
        <v>1385</v>
      </c>
      <c r="C19" s="5" t="n">
        <v>1641</v>
      </c>
    </row>
    <row r="20" spans="1:4">
      <c r="A20" s="4" t="s">
        <v>223</v>
      </c>
      <c r="B20" s="7" t="n">
        <v>-453</v>
      </c>
      <c r="C20" s="7" t="n">
        <v>-3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6</v>
      </c>
      <c r="B1" s="2" t="s">
        <v>1</v>
      </c>
    </row>
    <row r="2" spans="1:3">
      <c r="B2" s="2" t="s">
        <v>2</v>
      </c>
      <c r="C2" s="2" t="s">
        <v>73</v>
      </c>
    </row>
    <row r="3" spans="1:3">
      <c r="A3" s="3" t="s">
        <v>218</v>
      </c>
    </row>
    <row r="4" spans="1:3">
      <c r="A4" s="4" t="s">
        <v>222</v>
      </c>
      <c r="B4" s="7" t="n">
        <v>1505</v>
      </c>
      <c r="C4" s="7" t="n">
        <v>1891</v>
      </c>
    </row>
    <row r="5" spans="1:3">
      <c r="A5" s="4" t="s">
        <v>91</v>
      </c>
      <c r="B5" s="5" t="n">
        <v>-1402</v>
      </c>
      <c r="C5" s="5" t="n">
        <v>-955</v>
      </c>
    </row>
    <row r="6" spans="1:3">
      <c r="A6" s="4" t="s">
        <v>227</v>
      </c>
    </row>
    <row r="7" spans="1:3">
      <c r="A7" s="3" t="s">
        <v>218</v>
      </c>
    </row>
    <row r="8" spans="1:3">
      <c r="A8" s="4" t="s">
        <v>222</v>
      </c>
      <c r="B8" s="5" t="n">
        <v>120</v>
      </c>
      <c r="C8" s="5" t="n">
        <v>250</v>
      </c>
    </row>
    <row r="9" spans="1:3">
      <c r="A9" s="4" t="s">
        <v>91</v>
      </c>
      <c r="B9" s="5" t="n">
        <v>-949</v>
      </c>
      <c r="C9" s="5" t="n">
        <v>-570</v>
      </c>
    </row>
    <row r="10" spans="1:3">
      <c r="A10" s="4" t="s">
        <v>225</v>
      </c>
    </row>
    <row r="11" spans="1:3">
      <c r="A11" s="3" t="s">
        <v>218</v>
      </c>
    </row>
    <row r="12" spans="1:3">
      <c r="A12" s="4" t="s">
        <v>222</v>
      </c>
      <c r="B12" s="5" t="n">
        <v>1385</v>
      </c>
      <c r="C12" s="5" t="n">
        <v>1641</v>
      </c>
    </row>
    <row r="13" spans="1:3">
      <c r="A13" s="4" t="s">
        <v>91</v>
      </c>
      <c r="B13" s="5" t="n">
        <v>-453</v>
      </c>
      <c r="C13" s="5" t="n">
        <v>-385</v>
      </c>
    </row>
    <row r="14" spans="1:3">
      <c r="A14" s="4" t="s">
        <v>228</v>
      </c>
    </row>
    <row r="15" spans="1:3">
      <c r="A15" s="3" t="s">
        <v>218</v>
      </c>
    </row>
    <row r="16" spans="1:3">
      <c r="A16" s="4" t="s">
        <v>222</v>
      </c>
      <c r="B16" s="5" t="n">
        <v>716</v>
      </c>
      <c r="C16" s="5" t="n">
        <v>914</v>
      </c>
    </row>
    <row r="17" spans="1:3">
      <c r="A17" s="4" t="s">
        <v>229</v>
      </c>
    </row>
    <row r="18" spans="1:3">
      <c r="A18" s="3" t="s">
        <v>218</v>
      </c>
    </row>
    <row r="19" spans="1:3">
      <c r="A19" s="4" t="s">
        <v>222</v>
      </c>
      <c r="B19" s="5" t="n">
        <v>28</v>
      </c>
      <c r="C19" s="5" t="n">
        <v>146</v>
      </c>
    </row>
    <row r="20" spans="1:3">
      <c r="A20" s="4" t="s">
        <v>230</v>
      </c>
    </row>
    <row r="21" spans="1:3">
      <c r="A21" s="3" t="s">
        <v>218</v>
      </c>
    </row>
    <row r="22" spans="1:3">
      <c r="A22" s="4" t="s">
        <v>222</v>
      </c>
      <c r="B22" s="5" t="n">
        <v>688</v>
      </c>
      <c r="C22" s="5" t="n">
        <v>768</v>
      </c>
    </row>
    <row r="23" spans="1:3">
      <c r="A23" s="4" t="s">
        <v>231</v>
      </c>
    </row>
    <row r="24" spans="1:3">
      <c r="A24" s="3" t="s">
        <v>218</v>
      </c>
    </row>
    <row r="25" spans="1:3">
      <c r="A25" s="4" t="s">
        <v>222</v>
      </c>
      <c r="B25" s="5" t="n">
        <v>109</v>
      </c>
      <c r="C25" s="5" t="n">
        <v>300</v>
      </c>
    </row>
    <row r="26" spans="1:3">
      <c r="A26" s="4" t="s">
        <v>232</v>
      </c>
    </row>
    <row r="27" spans="1:3">
      <c r="A27" s="3" t="s">
        <v>218</v>
      </c>
    </row>
    <row r="28" spans="1:3">
      <c r="A28" s="4" t="s">
        <v>222</v>
      </c>
      <c r="B28" s="5" t="n">
        <v>92</v>
      </c>
      <c r="C28" s="5" t="n">
        <v>104</v>
      </c>
    </row>
    <row r="29" spans="1:3">
      <c r="A29" s="4" t="s">
        <v>233</v>
      </c>
    </row>
    <row r="30" spans="1:3">
      <c r="A30" s="3" t="s">
        <v>218</v>
      </c>
    </row>
    <row r="31" spans="1:3">
      <c r="A31" s="4" t="s">
        <v>222</v>
      </c>
      <c r="B31" s="5" t="n">
        <v>588</v>
      </c>
      <c r="C31" s="5" t="n">
        <v>573</v>
      </c>
    </row>
    <row r="32" spans="1:3">
      <c r="A32" s="4" t="s">
        <v>234</v>
      </c>
    </row>
    <row r="33" spans="1:3">
      <c r="A33" s="3" t="s">
        <v>218</v>
      </c>
    </row>
    <row r="34" spans="1:3">
      <c r="A34" s="4" t="s">
        <v>222</v>
      </c>
      <c r="B34" s="5" t="n">
        <v>680</v>
      </c>
      <c r="C34" s="5" t="n">
        <v>677</v>
      </c>
    </row>
    <row r="35" spans="1:3">
      <c r="A35" s="4" t="s">
        <v>235</v>
      </c>
    </row>
    <row r="36" spans="1:3">
      <c r="A36" s="3" t="s">
        <v>218</v>
      </c>
    </row>
    <row r="37" spans="1:3">
      <c r="A37" s="4" t="s">
        <v>222</v>
      </c>
      <c r="B37" s="5" t="n">
        <v>0</v>
      </c>
      <c r="C37" s="5" t="n">
        <v>0</v>
      </c>
    </row>
    <row r="38" spans="1:3">
      <c r="A38" s="4" t="s">
        <v>236</v>
      </c>
    </row>
    <row r="39" spans="1:3">
      <c r="A39" s="3" t="s">
        <v>218</v>
      </c>
    </row>
    <row r="40" spans="1:3">
      <c r="A40" s="4" t="s">
        <v>222</v>
      </c>
      <c r="B40" s="7" t="n">
        <v>109</v>
      </c>
      <c r="C40" s="7" t="n">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452</v>
      </c>
      <c r="C3" s="7" t="n">
        <v>439</v>
      </c>
    </row>
    <row r="4" spans="1:3">
      <c r="A4" s="4" t="s">
        <v>63</v>
      </c>
      <c r="B4" s="8" t="n">
        <v>0.001</v>
      </c>
      <c r="C4" s="8" t="n">
        <v>0.001</v>
      </c>
    </row>
    <row r="5" spans="1:3">
      <c r="A5" s="4" t="s">
        <v>64</v>
      </c>
      <c r="B5" s="5" t="n">
        <v>10000000</v>
      </c>
      <c r="C5" s="5" t="n">
        <v>10000000</v>
      </c>
    </row>
    <row r="6" spans="1:3">
      <c r="A6" s="4" t="s">
        <v>65</v>
      </c>
      <c r="B6" s="5" t="n">
        <v>198355</v>
      </c>
      <c r="C6" s="5" t="n">
        <v>198355</v>
      </c>
    </row>
    <row r="7" spans="1:3">
      <c r="A7" s="4" t="s">
        <v>66</v>
      </c>
      <c r="B7" s="5" t="n">
        <v>198355</v>
      </c>
      <c r="C7" s="5" t="n">
        <v>198355</v>
      </c>
    </row>
    <row r="8" spans="1:3">
      <c r="A8" s="4" t="s">
        <v>67</v>
      </c>
      <c r="B8" s="7" t="n">
        <v>2647</v>
      </c>
      <c r="C8" s="7" t="n">
        <v>2624</v>
      </c>
    </row>
    <row r="9" spans="1:3">
      <c r="A9" s="4" t="s">
        <v>68</v>
      </c>
      <c r="B9" s="8" t="n">
        <v>0.001</v>
      </c>
      <c r="C9" s="8" t="n">
        <v>0.001</v>
      </c>
    </row>
    <row r="10" spans="1:3">
      <c r="A10" s="4" t="s">
        <v>69</v>
      </c>
      <c r="B10" s="5" t="n">
        <v>100000000</v>
      </c>
      <c r="C10" s="5" t="n">
        <v>100000000</v>
      </c>
    </row>
    <row r="11" spans="1:3">
      <c r="A11" s="4" t="s">
        <v>70</v>
      </c>
      <c r="B11" s="5" t="n">
        <v>47906081</v>
      </c>
      <c r="C11" s="5" t="n">
        <v>28906081</v>
      </c>
    </row>
    <row r="12" spans="1:3">
      <c r="A12" s="4" t="s">
        <v>71</v>
      </c>
      <c r="B12" s="5" t="n">
        <v>47906081</v>
      </c>
      <c r="C12" s="5" t="n">
        <v>28906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505</v>
      </c>
      <c r="C4" s="7" t="n">
        <v>1891</v>
      </c>
    </row>
    <row r="5" spans="1:3">
      <c r="A5" s="4" t="s">
        <v>76</v>
      </c>
      <c r="B5" s="5" t="n">
        <v>1170</v>
      </c>
      <c r="C5" s="5" t="n">
        <v>1211</v>
      </c>
    </row>
    <row r="6" spans="1:3">
      <c r="A6" s="4" t="s">
        <v>77</v>
      </c>
      <c r="B6" s="5" t="n">
        <v>335</v>
      </c>
      <c r="C6" s="5" t="n">
        <v>680</v>
      </c>
    </row>
    <row r="7" spans="1:3">
      <c r="A7" s="3" t="s">
        <v>78</v>
      </c>
    </row>
    <row r="8" spans="1:3">
      <c r="A8" s="4" t="s">
        <v>79</v>
      </c>
      <c r="B8" s="5" t="n">
        <v>71</v>
      </c>
      <c r="C8" s="5" t="n">
        <v>49</v>
      </c>
    </row>
    <row r="9" spans="1:3">
      <c r="A9" s="4" t="s">
        <v>80</v>
      </c>
      <c r="B9" s="5" t="n">
        <v>305</v>
      </c>
      <c r="C9" s="5" t="n">
        <v>425</v>
      </c>
    </row>
    <row r="10" spans="1:3">
      <c r="A10" s="4" t="s">
        <v>81</v>
      </c>
      <c r="B10" s="5" t="n">
        <v>919</v>
      </c>
      <c r="C10" s="5" t="n">
        <v>782</v>
      </c>
    </row>
    <row r="11" spans="1:3">
      <c r="A11" s="4" t="s">
        <v>82</v>
      </c>
      <c r="B11" s="5" t="n">
        <v>1295</v>
      </c>
      <c r="C11" s="5" t="n">
        <v>1256</v>
      </c>
    </row>
    <row r="12" spans="1:3">
      <c r="A12" s="4" t="s">
        <v>83</v>
      </c>
      <c r="B12" s="5" t="n">
        <v>-960</v>
      </c>
      <c r="C12" s="5" t="n">
        <v>-576</v>
      </c>
    </row>
    <row r="13" spans="1:3">
      <c r="A13" s="3" t="s">
        <v>84</v>
      </c>
    </row>
    <row r="14" spans="1:3">
      <c r="A14" s="4" t="s">
        <v>85</v>
      </c>
      <c r="B14" s="5" t="n">
        <v>447</v>
      </c>
      <c r="C14" s="5" t="n">
        <v>193</v>
      </c>
    </row>
    <row r="15" spans="1:3">
      <c r="A15" s="4" t="s">
        <v>86</v>
      </c>
      <c r="B15" s="5" t="n">
        <v>0</v>
      </c>
      <c r="C15" s="5" t="n">
        <v>158</v>
      </c>
    </row>
    <row r="16" spans="1:3">
      <c r="A16" s="4" t="s">
        <v>87</v>
      </c>
      <c r="B16" s="5" t="n">
        <v>-5</v>
      </c>
      <c r="C16" s="5" t="n">
        <v>28</v>
      </c>
    </row>
    <row r="17" spans="1:3">
      <c r="A17" s="4" t="s">
        <v>88</v>
      </c>
      <c r="B17" s="5" t="n">
        <v>442</v>
      </c>
      <c r="C17" s="5" t="n">
        <v>379</v>
      </c>
    </row>
    <row r="18" spans="1:3">
      <c r="A18" s="4" t="s">
        <v>89</v>
      </c>
      <c r="B18" s="5" t="n">
        <v>-1402</v>
      </c>
      <c r="C18" s="5" t="n">
        <v>-955</v>
      </c>
    </row>
    <row r="19" spans="1:3">
      <c r="A19" s="4" t="s">
        <v>90</v>
      </c>
      <c r="B19" s="4" t="s">
        <v>50</v>
      </c>
      <c r="C19" s="4" t="s">
        <v>50</v>
      </c>
    </row>
    <row r="20" spans="1:3">
      <c r="A20" s="4" t="s">
        <v>91</v>
      </c>
      <c r="B20" s="5" t="n">
        <v>-1402</v>
      </c>
      <c r="C20" s="5" t="n">
        <v>-955</v>
      </c>
    </row>
    <row r="21" spans="1:3">
      <c r="A21" s="4" t="s">
        <v>92</v>
      </c>
      <c r="B21" s="5" t="n">
        <v>-23</v>
      </c>
      <c r="C21" s="5" t="n">
        <v>-23</v>
      </c>
    </row>
    <row r="22" spans="1:3">
      <c r="A22" s="4" t="s">
        <v>93</v>
      </c>
      <c r="B22" s="5" t="n">
        <v>-1425</v>
      </c>
      <c r="C22" s="5" t="n">
        <v>-978</v>
      </c>
    </row>
    <row r="23" spans="1:3">
      <c r="A23" s="3" t="s">
        <v>94</v>
      </c>
    </row>
    <row r="24" spans="1:3">
      <c r="A24" s="4" t="s">
        <v>91</v>
      </c>
      <c r="B24" s="5" t="n">
        <v>-1402</v>
      </c>
      <c r="C24" s="5" t="n">
        <v>-955</v>
      </c>
    </row>
    <row r="25" spans="1:3">
      <c r="A25" s="3" t="s">
        <v>95</v>
      </c>
    </row>
    <row r="26" spans="1:3">
      <c r="A26" s="4" t="s">
        <v>96</v>
      </c>
      <c r="B26" s="5" t="n">
        <v>75</v>
      </c>
      <c r="C26" s="5" t="n">
        <v>-53</v>
      </c>
    </row>
    <row r="27" spans="1:3">
      <c r="A27" s="4" t="s">
        <v>97</v>
      </c>
      <c r="B27" s="5" t="n">
        <v>-1327</v>
      </c>
      <c r="C27" s="5" t="n">
        <v>-1008</v>
      </c>
    </row>
    <row r="28" spans="1:3">
      <c r="A28" s="3" t="s">
        <v>98</v>
      </c>
    </row>
    <row r="29" spans="1:3">
      <c r="A29" s="4" t="s">
        <v>93</v>
      </c>
      <c r="B29" s="7" t="n">
        <v>-1425</v>
      </c>
      <c r="C29" s="7" t="n">
        <v>-978</v>
      </c>
    </row>
    <row r="30" spans="1:3">
      <c r="A30" s="4" t="s">
        <v>99</v>
      </c>
      <c r="B30" s="9" t="n">
        <v>-0.04</v>
      </c>
      <c r="C30" s="9" t="n">
        <v>-0.04</v>
      </c>
    </row>
    <row r="31" spans="1:3">
      <c r="A31" s="4" t="s">
        <v>100</v>
      </c>
      <c r="B31" s="5" t="n">
        <v>39174599</v>
      </c>
      <c r="C31" s="5" t="n">
        <v>22940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1</v>
      </c>
      <c r="B4" s="7" t="n">
        <v>-1402</v>
      </c>
      <c r="C4" s="7" t="n">
        <v>-955</v>
      </c>
    </row>
    <row r="5" spans="1:3">
      <c r="A5" s="3" t="s">
        <v>103</v>
      </c>
    </row>
    <row r="6" spans="1:3">
      <c r="A6" s="4" t="s">
        <v>104</v>
      </c>
      <c r="B6" s="5" t="n">
        <v>71</v>
      </c>
      <c r="C6" s="5" t="n">
        <v>49</v>
      </c>
    </row>
    <row r="7" spans="1:3">
      <c r="A7" s="4" t="s">
        <v>105</v>
      </c>
      <c r="B7" s="5" t="n">
        <v>177</v>
      </c>
      <c r="C7" s="5" t="n">
        <v>0</v>
      </c>
    </row>
    <row r="8" spans="1:3">
      <c r="A8" s="4" t="s">
        <v>106</v>
      </c>
      <c r="B8" s="5" t="n">
        <v>43</v>
      </c>
      <c r="C8" s="5" t="n">
        <v>10</v>
      </c>
    </row>
    <row r="9" spans="1:3">
      <c r="A9" s="4" t="s">
        <v>107</v>
      </c>
      <c r="B9" s="5" t="n">
        <v>0</v>
      </c>
      <c r="C9" s="5" t="n">
        <v>121</v>
      </c>
    </row>
    <row r="10" spans="1:3">
      <c r="A10" s="4" t="s">
        <v>86</v>
      </c>
      <c r="B10" s="5" t="n">
        <v>0</v>
      </c>
      <c r="C10" s="5" t="n">
        <v>158</v>
      </c>
    </row>
    <row r="11" spans="1:3">
      <c r="A11" s="3" t="s">
        <v>108</v>
      </c>
    </row>
    <row r="12" spans="1:3">
      <c r="A12" s="4" t="s">
        <v>109</v>
      </c>
      <c r="B12" s="5" t="n">
        <v>-176</v>
      </c>
      <c r="C12" s="5" t="n">
        <v>33</v>
      </c>
    </row>
    <row r="13" spans="1:3">
      <c r="A13" s="4" t="s">
        <v>30</v>
      </c>
      <c r="B13" s="5" t="n">
        <v>-186</v>
      </c>
      <c r="C13" s="5" t="n">
        <v>183</v>
      </c>
    </row>
    <row r="14" spans="1:3">
      <c r="A14" s="4" t="s">
        <v>110</v>
      </c>
      <c r="B14" s="5" t="n">
        <v>-263</v>
      </c>
      <c r="C14" s="5" t="n">
        <v>-20</v>
      </c>
    </row>
    <row r="15" spans="1:3">
      <c r="A15" s="4" t="s">
        <v>111</v>
      </c>
      <c r="B15" s="5" t="n">
        <v>95</v>
      </c>
      <c r="C15" s="5" t="n">
        <v>-224</v>
      </c>
    </row>
    <row r="16" spans="1:3">
      <c r="A16" s="4" t="s">
        <v>112</v>
      </c>
      <c r="B16" s="5" t="n">
        <v>-1641</v>
      </c>
      <c r="C16" s="5" t="n">
        <v>-645</v>
      </c>
    </row>
    <row r="17" spans="1:3">
      <c r="A17" s="3" t="s">
        <v>113</v>
      </c>
    </row>
    <row r="18" spans="1:3">
      <c r="A18" s="4" t="s">
        <v>114</v>
      </c>
      <c r="B18" s="5" t="n">
        <v>-2</v>
      </c>
      <c r="C18" s="5" t="n">
        <v>-16</v>
      </c>
    </row>
    <row r="19" spans="1:3">
      <c r="A19" s="4" t="s">
        <v>115</v>
      </c>
      <c r="B19" s="5" t="n">
        <v>-2</v>
      </c>
      <c r="C19" s="5" t="n">
        <v>-16</v>
      </c>
    </row>
    <row r="20" spans="1:3">
      <c r="A20" s="3" t="s">
        <v>116</v>
      </c>
    </row>
    <row r="21" spans="1:3">
      <c r="A21" s="4" t="s">
        <v>117</v>
      </c>
      <c r="B21" s="5" t="n">
        <v>0</v>
      </c>
      <c r="C21" s="5" t="n">
        <v>8</v>
      </c>
    </row>
    <row r="22" spans="1:3">
      <c r="A22" s="4" t="s">
        <v>118</v>
      </c>
      <c r="B22" s="5" t="n">
        <v>0</v>
      </c>
      <c r="C22" s="5" t="n">
        <v>-167</v>
      </c>
    </row>
    <row r="23" spans="1:3">
      <c r="A23" s="4" t="s">
        <v>119</v>
      </c>
      <c r="B23" s="5" t="n">
        <v>-21</v>
      </c>
      <c r="C23" s="5" t="n">
        <v>-24</v>
      </c>
    </row>
    <row r="24" spans="1:3">
      <c r="A24" s="4" t="s">
        <v>120</v>
      </c>
      <c r="B24" s="5" t="n">
        <v>1464</v>
      </c>
      <c r="C24" s="5" t="n">
        <v>0</v>
      </c>
    </row>
    <row r="25" spans="1:3">
      <c r="A25" s="4" t="s">
        <v>121</v>
      </c>
      <c r="B25" s="5" t="n">
        <v>-15</v>
      </c>
      <c r="C25" s="5" t="n">
        <v>0</v>
      </c>
    </row>
    <row r="26" spans="1:3">
      <c r="A26" s="4" t="s">
        <v>122</v>
      </c>
      <c r="B26" s="5" t="n">
        <v>0</v>
      </c>
      <c r="C26" s="5" t="n">
        <v>1097</v>
      </c>
    </row>
    <row r="27" spans="1:3">
      <c r="A27" s="4" t="s">
        <v>123</v>
      </c>
      <c r="B27" s="5" t="n">
        <v>1428</v>
      </c>
      <c r="C27" s="5" t="n">
        <v>914</v>
      </c>
    </row>
    <row r="28" spans="1:3">
      <c r="A28" s="4" t="s">
        <v>124</v>
      </c>
      <c r="B28" s="5" t="n">
        <v>-28</v>
      </c>
      <c r="C28" s="5" t="n">
        <v>-92</v>
      </c>
    </row>
    <row r="29" spans="1:3">
      <c r="A29" s="4" t="s">
        <v>125</v>
      </c>
      <c r="B29" s="5" t="n">
        <v>-243</v>
      </c>
      <c r="C29" s="5" t="n">
        <v>161</v>
      </c>
    </row>
    <row r="30" spans="1:3">
      <c r="A30" s="4" t="s">
        <v>126</v>
      </c>
      <c r="B30" s="5" t="n">
        <v>490</v>
      </c>
      <c r="C30" s="5" t="n">
        <v>108</v>
      </c>
    </row>
    <row r="31" spans="1:3">
      <c r="A31" s="4" t="s">
        <v>127</v>
      </c>
      <c r="B31" s="5" t="n">
        <v>247</v>
      </c>
    </row>
    <row r="32" spans="1:3">
      <c r="A32" s="3" t="s">
        <v>128</v>
      </c>
    </row>
    <row r="33" spans="1:3">
      <c r="A33" s="4" t="s">
        <v>129</v>
      </c>
      <c r="B33" s="5" t="n">
        <v>91</v>
      </c>
      <c r="C33" s="5" t="n">
        <v>41</v>
      </c>
    </row>
    <row r="34" spans="1:3">
      <c r="A34" s="4" t="s">
        <v>130</v>
      </c>
      <c r="B34" s="5" t="n">
        <v>0</v>
      </c>
      <c r="C34" s="5" t="n">
        <v>13</v>
      </c>
    </row>
    <row r="35" spans="1:3">
      <c r="A35" s="3" t="s">
        <v>131</v>
      </c>
    </row>
    <row r="36" spans="1:3">
      <c r="A36" s="4" t="s">
        <v>27</v>
      </c>
      <c r="B36" s="5" t="n">
        <v>153</v>
      </c>
      <c r="C36" s="5" t="n">
        <v>269</v>
      </c>
    </row>
    <row r="37" spans="1:3">
      <c r="A37" s="4" t="s">
        <v>28</v>
      </c>
      <c r="B37" s="5" t="n">
        <v>94</v>
      </c>
      <c r="C37" s="5" t="n">
        <v>0</v>
      </c>
    </row>
    <row r="38" spans="1:3">
      <c r="A38" s="4" t="s">
        <v>132</v>
      </c>
      <c r="B38" s="5" t="n">
        <v>247</v>
      </c>
      <c r="C38" s="5" t="n">
        <v>269</v>
      </c>
    </row>
    <row r="39" spans="1:3">
      <c r="A39" s="3" t="s">
        <v>133</v>
      </c>
    </row>
    <row r="40" spans="1:3">
      <c r="A40" s="4" t="s">
        <v>134</v>
      </c>
      <c r="B40" s="5" t="n">
        <v>1425</v>
      </c>
      <c r="C40" s="5" t="n">
        <v>0</v>
      </c>
    </row>
    <row r="41" spans="1:3">
      <c r="A41" s="4" t="s">
        <v>135</v>
      </c>
      <c r="B41" s="5" t="n">
        <v>100</v>
      </c>
      <c r="C41" s="5" t="n">
        <v>0</v>
      </c>
    </row>
    <row r="42" spans="1:3">
      <c r="A42" s="4" t="s">
        <v>136</v>
      </c>
      <c r="B42" s="7" t="n">
        <v>28</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3</v>
      </c>
    </row>
    <row r="4" spans="1:2">
      <c r="A4" s="4" t="s">
        <v>30</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2:33:24Z</dcterms:created>
  <dcterms:modified xmlns:dcterms="http://purl.org/dc/terms/" xmlns:xsi="http://www.w3.org/2001/XMLSchema-instance" xsi:type="dcterms:W3CDTF">2018-06-22T12:33:24Z</dcterms:modified>
</cp:coreProperties>
</file>